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Columbia Funds Variable Series Trust II</t>
  </si>
  <si>
    <t>Central Index Key</t>
  </si>
  <si>
    <t>dei_EntityCentralIndexKey</t>
  </si>
  <si>
    <t>Amendment Flag</t>
  </si>
  <si>
    <t>dei_AmendmentFlag</t>
  </si>
  <si>
    <t>false</t>
  </si>
  <si>
    <t>Document Creation Date</t>
  </si>
  <si>
    <t>dei_DocumentCreationDate</t>
  </si>
  <si>
    <t>Feb. 17,
		2017</t>
  </si>
  <si>
    <t>Document Effective Date</t>
  </si>
  <si>
    <t>dei_DocumentEffectiveDate</t>
  </si>
  <si>
    <t>Prospectus Date</t>
  </si>
  <si>
    <t>rr_ProspectusDate</t>
  </si>
  <si>
    <t>May 1,
		2016</t>
  </si>
  <si>
    <t>May 01, 2016</t>
  </si>
  <si>
    <t>Supplement dated February 17, 2017 to the Prospectus of the following fund: Fund Prospectus Dated Columbia Funds Variable Series Trust II Variable Portfolio - Partners Small Cap Value Fund 5/1/2016 On February 15, 2017, the Fund's Board of Trustees approved certain changes to the Fund's subadvisers and principal investment strategies. As a result, effective on or about May 1, 2017 (the Effective Date), Barrow, Hanley, Mewhinney &amp; Strauss, LLC (Barrow Hanley), River Road Asset Management, LLC (River Road) and Snow Capital Management L.P. (Snow Capital) no longer serve as subadvisers to the Fund. On the Effective Date, all references to Barrow Hanley, River Road and Snow Capital are hereby removed. Also, on the Effective Date, Jacobs Levy Equity Management, Inc. (Jacobs Levy) and Nuveen Asset Management, LLC (Nuveen Asset Management) assume day-to-day management of portions of the Fund's portfolio as subadvisers to the Fund. Accordingly, on the Effective Date, the changes described in this Supplement are hereby made to the Fund’s prospectus. The information under the heading “Principal Investment Strategies” in the “Summary of VP - Partners Small Cap Value Fund” section is hereby revised to add the following information: One or more of the Fund’s subadvisers uses quantitative methods to identify investment opportunities and construct their portion of the Fund’s portfolio. The rest of the section remains the same. The information under the heading “Principal Risks” in the “Summary of VP - Partners Small Cap Value Fund” section of the prospectus is hereby revised to add the following: Quantitative Model Risk. The rest of the section remains the same. Supplement dated February 17, 2017 to the Prospectus of the following fund: Fund Prospectus Dated Columbia Funds Variable Series Trust II Variable Portfolio - Partners Small Cap Growth Fund 5/1/2016 On February 15, 2017, the Fund's Board of Trustees approved certain changes to the Fund's subadvisers and principal investment strategies. As a result, effective on or about May 1, 2017 (the Effective Date), The London Company of Virginia (The London Company) no longer serves as a subadviser to the Fund and BMO Asset Management Corp. (BMO) assumes day-to-day management of a portion of the Fund's portfolio as a subadviser to the Fund. Accordingly, on the Effective Date, all references to The London Company as a subadviser to the Fund are hereby deleted from the Fund's prospectus and the changes described in this Supplement are hereby made to the Fund's prospectus. The information under the heading "Principal Investment Strategies" in the "Summary of VP - Partners Small Cap Growth Fund" section of the prospectus is hereby revised to add the following information: One or more of the Fund’s subadvisers uses quantitative methods to identify investment opportunities and construct their portion of the Fund’s portfolio. The information under the heading "Principal Risks" in the "Summary of VP - Partners Small Cap Growth Fund" section of the prospectus is hereby revised to add the following information: Quantitative Model Risk. Supplement dated February 17, 2017 to the Prospectus, as supplemented, of the following fund: Fund Prospectus Dated Columbia Funds Variable Series Trust II Variable Portfolio - Nuveen Winslow Large Cap Growth Fund 5/1/2016 On February 15, 2017, the Fund's Board of Trustees approved certain changes to the Fund's subadviser and principal investment strategies. As a result, effective on or about May 1, 2017 (the Effective Date), Winslow Capital Management, LLC (Winslow Capital) no longer serves as the subadviser to the Fund and Los Angeles Capital Management and Equity Research, Inc. (Los Angeles Capital) assumes day-to-day management of the Fund's portfolio. Also, on the Effective Date, the Fund’s name is changed to Variable Portfolio  Los Angeles Capital Large Cap Growth Fund. Variable Portfolio  Nuveen Winslow Large Cap Growth Fund Variable Portfolio  Los Angeles Capital Large Cap Growth Fund. The information under the heading “Principal Investment Strategies” in the “Summary of VP - Nuveen Winslow Large Cap Growth Fund” section of the prospectus is hereby superseded and replaced with the following: Under normal market conditions, the Fund invests at least 80% of its net assets (including the amount of any borrowings for investment purposes) in equity securities of U.S. large-capitalization companies. These companies have market capitalizations in the range of companies in the Russell 1000 ® The Fund’s subadviser uses quantitative methods to identify investment opportunities and construct the Fund’s portfolio. The information under the heading “Principal Risks” in the “Summary of VP - Nuveen Winslow Large Cap Growth Fund” section of the prospectus is hereby revised to remove Foreign Securities Risk Master Limited Partnership Risk. Preferred Stock Risk. Quantitative Model Risk. Real Estate-Related Investment Risk. The rest of the section remains the same.</t>
  </si>
  <si>
    <t>Supplement [Text Block]</t>
  </si>
  <si>
    <t>cfvstii_SupplementTextBlock</t>
  </si>
  <si>
    <t>VP - Partners Small Cap Value Fund</t>
  </si>
  <si>
    <t>Supplement dated February 17, 2017 to the Prospectus of the following fund: Fund Prospectus Dated Columbia Funds Variable Series Trust II Variable Portfolio - Partners Small Cap Value Fund 5/1/2016 On February 15, 2017, the Fund's Board of Trustees approved certain changes to the Fund's subadvisers and principal investment strategies. As a result, effective on or about May 1, 2017 (the Effective Date), Barrow, Hanley, Mewhinney &amp; Strauss, LLC (Barrow Hanley), River Road Asset Management, LLC (River Road) and Snow Capital Management L.P. (Snow Capital) no longer serve as subadvisers to the Fund. On the Effective Date, all references to Barrow Hanley, River Road and Snow Capital are hereby removed. Also, on the Effective Date, Jacobs Levy Equity Management, Inc. (Jacobs Levy) and Nuveen Asset Management, LLC (Nuveen Asset Management) assume day-to-day management of portions of the Fund's portfolio as subadvisers to the Fund. Accordingly, on the Effective Date, the changes described in this Supplement are hereby made to the Fund’s prospectus. The information under the heading “Principal Investment Strategies” in the “Summary of VP - Partners Small Cap Value Fund” section is hereby revised to add the following information: One or more of the Fund’s subadvisers uses quantitative methods to identify investment opportunities and construct their portion of the Fund’s portfolio. The rest of the section remains the same. The information under the heading “Principal Risks” in the “Summary of VP - Partners Small Cap Value Fund” section of the prospectus is hereby revised to add the following: Quantitative Model Risk. The rest of the section remains the same.</t>
  </si>
  <si>
    <t>VP - Partners Small Cap Growth Fund</t>
  </si>
  <si>
    <t>Supplement dated February 17, 2017 to the Prospectus of the following fund: Fund Prospectus Dated Columbia Funds Variable Series Trust II Variable Portfolio - Partners Small Cap Growth Fund 5/1/2016 On February 15, 2017, the Fund's Board of Trustees approved certain changes to the Fund's subadvisers and principal investment strategies. As a result, effective on or about May 1, 2017 (the Effective Date), The London Company of Virginia (The London Company) no longer serves as a subadviser to the Fund and BMO Asset Management Corp. (BMO) assumes day-to-day management of a portion of the Fund's portfolio as a subadviser to the Fund. Accordingly, on the Effective Date, all references to The London Company as a subadviser to the Fund are hereby deleted from the Fund's prospectus and the changes described in this Supplement are hereby made to the Fund's prospectus. The information under the heading "Principal Investment Strategies" in the "Summary of VP - Partners Small Cap Growth Fund" section of the prospectus is hereby revised to add the following information: One or more of the Fund’s subadvisers uses quantitative methods to identify investment opportunities and construct their portion of the Fund’s portfolio. The information under the heading "Principal Risks" in the "Summary of VP - Partners Small Cap Growth Fund" section of the prospectus is hereby revised to add the following information: Quantitative Model Risk.</t>
  </si>
  <si>
    <t>VP - Nuveen Winslow Large Cap Growth Fund</t>
  </si>
  <si>
    <t>Supplement dated February 17, 2017 to the Prospectus, as supplemented, of the following fund: Fund Prospectus Dated Columbia Funds Variable Series Trust II Variable Portfolio - Nuveen Winslow Large Cap Growth Fund 5/1/2016 On February 15, 2017, the Fund's Board of Trustees approved certain changes to the Fund's subadviser and principal investment strategies. As a result, effective on or about May 1, 2017 (the Effective Date), Winslow Capital Management, LLC (Winslow Capital) no longer serves as the subadviser to the Fund and Los Angeles Capital Management and Equity Research, Inc. (Los Angeles Capital) assumes day-to-day management of the Fund's portfolio. Also, on the Effective Date, the Fund’s name is changed to Variable Portfolio  Los Angeles Capital Large Cap Growth Fund. Variable Portfolio  Nuveen Winslow Large Cap Growth Fund Variable Portfolio  Los Angeles Capital Large Cap Growth Fund. The information under the heading “Principal Investment Strategies” in the “Summary of VP - Nuveen Winslow Large Cap Growth Fund” section of the prospectus is hereby superseded and replaced with the following: Under normal market conditions, the Fund invests at least 80% of its net assets (including the amount of any borrowings for investment purposes) in equity securities of U.S. large-capitalization companies. These companies have market capitalizations in the range of companies in the Russell 1000 ® The Fund’s subadviser uses quantitative methods to identify investment opportunities and construct the Fund’s portfolio. The information under the heading “Principal Risks” in the “Summary of VP - Nuveen Winslow Large Cap Growth Fund” section of the prospectus is hereby revised to remove Foreign Securities Risk Master Limited Partnership Risk. Preferred Stock Risk. Quantitative Model Risk. Real Estate-Related Investment Risk. The rest of the section remains the same.</t>
  </si>
  <si>
    <t>Strategy Narrative [Text Block]</t>
  </si>
  <si>
    <t>rr_StrategyNarrativeTextBlock</t>
  </si>
  <si>
    <t>Under normal market conditions, the Fund invests at least 80% of its net assets (including the amount of any borrowings for investment purposes) in equity securities of U.S. large-capitalization companies. These companies have market capitalizations in the range of companies in the Russell 1000 ® The Fund’s subadviser uses quantitative methods to identify investment opportunities and construct the Fund’s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41303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c r="B15" s="4" t="s">
        <v>38</v>
      </c>
      <c r="C15"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09:23:45Z</dcterms:created>
  <dcterms:modified xmlns:dcterms="http://purl.org/dc/terms/" xmlns:xsi="http://www.w3.org/2001/XMLSchema-instance" xsi:type="dcterms:W3CDTF">2017-03-03T09:23:45Z</dcterms:modified>
</cp:coreProperties>
</file>